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Jun. 29,
		2018</t>
  </si>
  <si>
    <t>Document Effective Date</t>
  </si>
  <si>
    <t>dei_DocumentEffectiveDate</t>
  </si>
  <si>
    <t>Prospectus Date</t>
  </si>
  <si>
    <t>rr_ProspectusDate</t>
  </si>
  <si>
    <t>Mar. 1,
		2018</t>
  </si>
  <si>
    <t>Mar. 01, 2018</t>
  </si>
  <si>
    <t xml:space="preserve">TRANSAMERICA FUNDS Supplement to the Currently Effective Retail Prospectus and Summary Prospectuses * * * Transamerica Emerging Markets Equity Effective July 2, 2018, the following information will supplement and supersede any contrary information contained in the Prospectus and Summary Prospectus concerning the fund: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A C I Management fees 1 0.95 % 0.95 % 0.95 % Distribution and service (12b-1) fees 0.25 % 1.00 % 0.00 % Other expenses 0.36 % 0.30 % 0.29 % Total annual fund operating expenses 2 1.56 % 2.25 % 1.24 % 1 2 The Example table included in the Prospectus and Summary Prospectus is deleted in its entirety and replaced with the following: If the shares are redeemed at the end of each period: 1 year 3 years 5 years 10 years Class A $ 700 $ 1,016 $ 1,353 $ 2,304 Class C $ 328 $ 703 $ 1,205 $ 2,585 Class I $ 126 $ 393 $ 681 $ 1,500 If the shares are not redeemed: 1 year 3 years 5 years 10 years Class A $ 700 $ 1,016 $ 1,353 $ 2,304 Class C $ 228 $ 703 $ 1,205 $ 2,585 Class I $ 126 $ 393 $ 681 $ 1,500 * * * Transamerica Flexible Income Effective July 2, 2018, Transamerica Flexible Income will be renamed Transamerica Bond. All references to Transamerica Flexible Income in the Prospectus and Summary Prospectus will be revised to be Transamerica Bond (formerly Transamerica Flexible Income) on such date. In addition, effective July 2, 2018, the following information will supplement and supersede any contrary information contained in the Prospectus and Summary Prospectus concerning the fund: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A B C I R1 R6 Management fees 1 0.41 % 0.41 % 0.41 % 0.41 % 0.41 % 0.41 % Distribution and service (12b-1) fees 0.25 % 1.00 % 1.00 % 0.00 % 0.50 % 0.00 % Other expenses 0.24 % 0.39 % 0.17 % 0.19 % 0.23 % 2 0.08 % Total annual fund operating expenses 0.90 % 1.80 % 1.58 % 0.60 % 1.14 % 0.49 % Fee waiver and/or expense reimbursement 3 0.00 % 0.00 % 0.00 % 0.10 % 0.00 % 0.05 % Total annual fund operating expenses after fee waiver and/or expense reimbursement 4 0.90 % 1.80 % 1.58 % 0.50 % 1.14 % 0.44 % 1 2 3 4 The Example table included in the Prospectus and Summary Prospectus is deleted in its entirety and replaced with the following: If the shares are redeemed at the end of each period: 1 year 3 years 5 years 10 years Class A $ 562 $ 748 $ 950 $ 1,530 Class B $ 683 $ 866 $ 1,075 $ 1,879 Class C $ 261 $ 499 $ 860 $ 1,878 Class I $ 51 $ 182 $ 325 $ 740 Class R1 $ 116 $ 362 $ 628 $ 1,386 Class R6 $ 45 $ 152 $ 269 $ 611 If the shares are not redeemed: 1 year 3 years 5 years 10 years Class A $ 562 $ 748 $ 950 $ 1,530 Class B $ 183 $ 566 $ 975 $ 1,879 Class C $ 161 $ 499 $ 860 $ 1,878 Class I $ 51 $ 182 $ 325 $ 740 Class R1 $ 116 $ 362 $ 628 $ 1,386 Class R6 $ 45 $ 152 $ 269 $ 611 * * * Investors Should Retain this Supplement for Future Reference June 29, 2018 </t>
  </si>
  <si>
    <t>Supplement [Text Block]</t>
  </si>
  <si>
    <t>tf1_SupplementTextBlock</t>
  </si>
  <si>
    <t>Transamerica Emerging Markets Equity</t>
  </si>
  <si>
    <t xml:space="preserve">TRANSAMERICA FUNDS Supplement to the Currently Effective Retail Prospectus and Summary Prospectuses * * * Transamerica Emerging Markets Equity Effective July 2, 2018, the following information will supplement and supersede any contrary information contained in the Prospectus and Summary Prospectus concerning the fund: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A C I Management fees 1 0.95 % 0.95 % 0.95 % Distribution and service (12b-1) fees 0.25 % 1.00 % 0.00 % Other expenses 0.36 % 0.30 % 0.29 % Total annual fund operating expenses 2 1.56 % 2.25 % 1.24 % 1 2 The Example table included in the Prospectus and Summary Prospectus is deleted in its entirety and replaced with the following: If the shares are redeemed at the end of each period: 1 year 3 years 5 years 10 years Class A $ 700 $ 1,016 $ 1,353 $ 2,304 Class C $ 328 $ 703 $ 1,205 $ 2,585 Class I $ 126 $ 393 $ 681 $ 1,500 If the shares are not redeemed: 1 year 3 years 5 years 10 years Class A $ 700 $ 1,016 $ 1,353 $ 2,304 Class C $ 228 $ 703 $ 1,205 $ 2,585 Class I $ 126 $ 393 $ 681 $ 1,500 * * * Investors Should Retain this Supplement for Future Reference June 29, 2018 </t>
  </si>
  <si>
    <t>Transamerica Flexible Income</t>
  </si>
  <si>
    <t xml:space="preserve">TRANSAMERICA FUNDS Supplement to the Currently Effective Retail Prospectus and Summary Prospectuses * * * Transamerica Flexible Income Effective July 2, 2018, Transamerica Flexible Income will be renamed Transamerica Bond. All references to Transamerica Flexible Income in the Prospectus and Summary Prospectus will be revised to be Transamerica Bond (formerly Transamerica Flexible Income) on such date. In addition, effective July 2, 2018, the following information will supplement and supersede any contrary information contained in the Prospectus and Summary Prospectus concerning the fund: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Class A B C I R1 R6 Management fees 1 0.41 % 0.41 % 0.41 % 0.41 % 0.41 % 0.41 % Distribution and service (12b-1) fees 0.25 % 1.00 % 1.00 % 0.00 % 0.50 % 0.00 % Other expenses 0.24 % 0.39 % 0.17 % 0.19 % 0.23 % 2 0.08 % Total annual fund operating expenses 0.90 % 1.80 % 1.58 % 0.60 % 1.14 % 0.49 % Fee waiver and/or expense reimbursement 3 0.00 % 0.00 % 0.00 % 0.10 % 0.00 % 0.05 % Total annual fund operating expenses after fee waiver and/or expense reimbursement 4 0.90 % 1.80 % 1.58 % 0.50 % 1.14 % 0.44 % 1 2 3 4 The Example table included in the Prospectus and Summary Prospectus is deleted in its entirety and replaced with the following: If the shares are redeemed at the end of each period: 1 year 3 years 5 years 10 years Class A $ 562 $ 748 $ 950 $ 1,530 Class B $ 683 $ 866 $ 1,075 $ 1,879 Class C $ 261 $ 499 $ 860 $ 1,878 Class I $ 51 $ 182 $ 325 $ 740 Class R1 $ 116 $ 362 $ 628 $ 1,386 Class R6 $ 45 $ 152 $ 269 $ 611 If the shares are not redeemed: 1 year 3 years 5 years 10 years Class A $ 562 $ 748 $ 950 $ 1,530 Class B $ 183 $ 566 $ 975 $ 1,879 Class C $ 161 $ 499 $ 860 $ 1,878 Class I $ 51 $ 182 $ 325 $ 740 Class R1 $ 116 $ 362 $ 628 $ 1,386 Class R6 $ 45 $ 152 $ 269 $ 611 * * * Investors Should Retain this Supplement for Future Reference June 29, 2018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1:55:27Z</dcterms:created>
  <dcterms:modified xmlns:dcterms="http://purl.org/dc/terms/" xmlns:xsi="http://www.w3.org/2001/XMLSchema-instance" xsi:type="dcterms:W3CDTF">2018-07-16T11:55:27Z</dcterms:modified>
</cp:coreProperties>
</file>